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MOUNT DUE TO A RELATED PARTY"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TEREST AND PENALT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AMOUNT DUE TO A RELATED PARTY ("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1)"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Oct. 31,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333-218733</t>
        </is>
      </c>
    </row>
    <row r="13">
      <c r="A13" s="4" t="inlineStr">
        <is>
          <t>Entity Registrant Name</t>
        </is>
      </c>
      <c r="B13" s="4" t="inlineStr">
        <is>
          <t>Yijia Group Corp</t>
        </is>
      </c>
    </row>
    <row r="14">
      <c r="A14" s="4" t="inlineStr">
        <is>
          <t>Entity Central Index Key</t>
        </is>
      </c>
      <c r="B14" s="4" t="inlineStr">
        <is>
          <t>0001699709</t>
        </is>
      </c>
    </row>
    <row r="15">
      <c r="A15" s="4" t="inlineStr">
        <is>
          <t>Entity Tax Identification Number</t>
        </is>
      </c>
      <c r="B15" s="4" t="inlineStr">
        <is>
          <t>35-2583762</t>
        </is>
      </c>
    </row>
    <row r="16">
      <c r="A16" s="4" t="inlineStr">
        <is>
          <t>Entity Incorporation, State or Country Code</t>
        </is>
      </c>
      <c r="B16" s="4" t="inlineStr">
        <is>
          <t>NV</t>
        </is>
      </c>
    </row>
    <row r="17">
      <c r="A17" s="4" t="inlineStr">
        <is>
          <t>Entity Address, Address Line One</t>
        </is>
      </c>
      <c r="B17" s="4" t="inlineStr">
        <is>
          <t>30 N Gould St</t>
        </is>
      </c>
    </row>
    <row r="18">
      <c r="A18" s="4" t="inlineStr">
        <is>
          <t>Entity Address, Address Line Two</t>
        </is>
      </c>
      <c r="B18" s="4" t="inlineStr">
        <is>
          <t>Suite 22545</t>
        </is>
      </c>
    </row>
    <row r="19">
      <c r="A19" s="4" t="inlineStr">
        <is>
          <t>Entity Address, City or Town</t>
        </is>
      </c>
      <c r="B19" s="4" t="inlineStr">
        <is>
          <t>Sheridan</t>
        </is>
      </c>
    </row>
    <row r="20">
      <c r="A20" s="4" t="inlineStr">
        <is>
          <t>Entity Address, State or Province</t>
        </is>
      </c>
      <c r="B20" s="4" t="inlineStr">
        <is>
          <t>WY</t>
        </is>
      </c>
    </row>
    <row r="21">
      <c r="A21" s="4" t="inlineStr">
        <is>
          <t>Entity Address, Postal Zip Code</t>
        </is>
      </c>
      <c r="B21" s="4" t="inlineStr">
        <is>
          <t>82801</t>
        </is>
      </c>
    </row>
    <row r="22">
      <c r="A22" s="4" t="inlineStr">
        <is>
          <t>City Area Code</t>
        </is>
      </c>
      <c r="B22" s="4" t="inlineStr">
        <is>
          <t>310</t>
        </is>
      </c>
    </row>
    <row r="23">
      <c r="A23" s="4" t="inlineStr">
        <is>
          <t>Local Phone Number</t>
        </is>
      </c>
      <c r="B23" s="4" t="inlineStr">
        <is>
          <t>266-373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587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1</t>
        </is>
      </c>
    </row>
    <row r="3">
      <c r="A3" s="3" t="inlineStr">
        <is>
          <t>Accounting Policies [Abstract]</t>
        </is>
      </c>
    </row>
    <row r="4">
      <c r="A4" s="4" t="inlineStr">
        <is>
          <t>SUMMARY OF SIGNIFICANT ACCOUNTING POLICIES</t>
        </is>
      </c>
      <c r="B4" s="4" t="inlineStr">
        <is>
          <t xml:space="preserve">Note 4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ccounting Standards Codification (“ASC”)
topic 820 "Fair Value Measurements and Disclosures" establishes a three-tier fair value hierarchy, which prioritizes the inputs
in measuring fair value. The hierarchy organ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ncertain tax positions The Company did not take any uncertain tax positions
and had no adjustments to its income tax liabilities or benefits pursuant to the ASC 740 provisions of Section 740-10-25 for the six months
ended October 31, 2021 and 2020.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ulting income is recognized, when the service
is rendered and billed to the customer on a monthly basis, pursuant to the fulfillment of service terms in the agreement. Net Income (Loss) Per Share The Company computes net profit per share in accordance
with FASB ASC 260 “Earnings per Share”. Basic income (loss) per share is computed by dividing net income (loss) available
to common shareholders by the weighted average number of outstanding common shares during the period. Diluted profit per share gives effect
to all dilutive potential common shares outstanding during the period. Dilutive profit per share excludes all potential common shares
if their effect is anti-dilutive. As of October 31, 2021, there were no Currencies The Company’s reporting and functional currencies
are both the U.S. dollar. Foreign currency transaction gains and losses are included in other income (expense) but are negligible.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21
and April 30, 2021, there were no differences between our comprehensive income (loss) and net income (loss). Related parties Parties, which can be a corporation or individual,
are considered to be related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Reclassification Certain reclassifications have been made to the
financial statements for the prior year periods to present that information on a basis consistent with the current period. Recent
Accounting Pronouncement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dens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the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RELATED PARTY</t>
        </is>
      </c>
      <c r="B1" s="2" t="inlineStr">
        <is>
          <t>6 Months Ended</t>
        </is>
      </c>
    </row>
    <row r="2">
      <c r="B2" s="2" t="inlineStr">
        <is>
          <t>Oct. 31, 2021</t>
        </is>
      </c>
    </row>
    <row r="3">
      <c r="A3" s="3" t="inlineStr">
        <is>
          <t>Related Party Transactions [Abstract]</t>
        </is>
      </c>
    </row>
    <row r="4">
      <c r="A4" s="4" t="inlineStr">
        <is>
          <t>AMOUNT DUE TO A RELATED PARTY</t>
        </is>
      </c>
      <c r="B4" s="4" t="inlineStr">
        <is>
          <t xml:space="preserve">Note 5 – AMOUNT DUE TO A RELATED PARTY For the six months ended October 31, 2021, the
amount of $ 153,049 As of October 31, 2021, the amount due to a related
party represented temporary advances made by the Company’s director, Mr. Barry Sytner, which was unsecured, interest-free with no
fixed repayment term. Imputed interest on this amount is considered in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COMMON STOCK</t>
        </is>
      </c>
      <c r="B1" s="2" t="inlineStr">
        <is>
          <t>6 Months Ended</t>
        </is>
      </c>
    </row>
    <row r="2">
      <c r="B2" s="2" t="inlineStr">
        <is>
          <t>Oct. 31, 2021</t>
        </is>
      </c>
    </row>
    <row r="3">
      <c r="A3" s="3" t="inlineStr">
        <is>
          <t>Equity [Abstract]</t>
        </is>
      </c>
    </row>
    <row r="4">
      <c r="A4" s="4" t="inlineStr">
        <is>
          <t>COMMON STOCK</t>
        </is>
      </c>
      <c r="B4" s="4" t="inlineStr">
        <is>
          <t xml:space="preserve">Note 6 – COMMON STOCK The Company has 75,000,000 0.001 5,871,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7 – COMMITMENTS AND CONTINGENCIES As of October 31, 2021, the Company has no material
commitments or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AND PENALTIES</t>
        </is>
      </c>
      <c r="B1" s="2" t="inlineStr">
        <is>
          <t>6 Months Ended</t>
        </is>
      </c>
    </row>
    <row r="2">
      <c r="B2" s="2" t="inlineStr">
        <is>
          <t>Oct. 31, 2021</t>
        </is>
      </c>
    </row>
    <row r="3">
      <c r="A3" s="3" t="inlineStr">
        <is>
          <t>Interest And Penalties</t>
        </is>
      </c>
    </row>
    <row r="4">
      <c r="A4" s="4" t="inlineStr">
        <is>
          <t>INTEREST AND PENALTIES</t>
        </is>
      </c>
      <c r="B4" s="4" t="inlineStr">
        <is>
          <t xml:space="preserve">Note 8 – INTEREST AND PENALTIES The Company includes interest and penalties arising
from the underpayment of income taxes in the statements of operations in the provision for income taxes. As of October 31, 2021 and April
30, 2021, the Company had no accrued interest or penalties related to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on October 31,
2021, for which the ultimate deductibility is highly certain but for which there is uncertainty about the timing of such deductibility.
The Company does not recognize interest accrued related to unrecognized tax benefits in interest expenses and penalties in operating expenses.
No such interest or penalties were recognized during the period presented. The Company had no accruals for interest and penalties on October
31, 2021. The Company’s utilization of any net operating loss carry forward may be unlikely as a result of its intended activities. The valuation allowance on October 31, 2021 was
$17,177. The net change in valuation allowance during the six months ended October 31, 2021 was $33,090. In assessing the realization
of deferred tax assets, management considers whether it is more likely than not that some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21 and 2020. All tax years since inception remain open for examination
only by taxing authorities of United States and State of Nevada. The Company has a net operating loss carryforward
for tax purposes totaling $ 81,793 2041
Schedule of deferred taxes
As of As of
Non-current deferred tax assets:
Net operating loss carryforwards $ (81,793 ) $ (239,365 )
Total deferred tax assets (17,177 ) (50,267 )
Valuation allowance 17,177 50,267
Net deferred tax assets $ – $ – The actual tax benefit at the expected rate of
21% differs from the expected tax benefit for the six months ended October 31, 2021 and 2020, as follows:
Schedule of actual tax benefit
Six months ended Six months ended
Computed "expected" tax benefit $ (17,177 ) $ (44,290 )
Change in valuation allowance 17,177 44,290
Actual tax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Note 10 – SUBSEQUENT EVENTS In
accordance with ASC Topic 855, “ Subsequent Events ,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Fair Value of Financial Instruments</t>
        </is>
      </c>
      <c r="B5" s="4" t="inlineStr">
        <is>
          <t xml:space="preserve">Fair Value of Financial Instruments Accounting Standards Codification (“ASC”)
topic 820 "Fair Value Measurements and Disclosures" establishes a three-tier fair value hierarchy, which prioritizes the inputs
in measuring fair value. The hierarchy organ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Uncertain tax positions</t>
        </is>
      </c>
      <c r="B8" s="4" t="inlineStr">
        <is>
          <t xml:space="preserve">Uncertain tax positions The Company did not take any uncertain tax positions
and had no adjustments to its income tax liabilities or benefits pursuant to the ASC 740 provisions of Section 740-10-25 for the six months
ended October 31, 2021 and 2020. </t>
        </is>
      </c>
    </row>
    <row r="9">
      <c r="A9" s="4" t="inlineStr">
        <is>
          <t>Revenue Recognition</t>
        </is>
      </c>
      <c r="B9" s="4" t="inlineStr">
        <is>
          <t xml:space="preserve">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ulting income is recognized, when the service
is rendered and billed to the customer on a monthly basis, pursuant to the fulfillment of service terms in the agreement. </t>
        </is>
      </c>
    </row>
    <row r="10">
      <c r="A10" s="4" t="inlineStr">
        <is>
          <t>Net Income (Loss) Per Share</t>
        </is>
      </c>
      <c r="B10" s="4" t="inlineStr">
        <is>
          <t xml:space="preserve">Net Income (Loss) Per Share The Company computes net profit per share in accordance
with FASB ASC 260 “Earnings per Share”. Basic income (loss) per share is computed by dividing net income (loss) available
to common shareholders by the weighted average number of outstanding common shares during the period. Diluted profit per share gives effect
to all dilutive potential common shares outstanding during the period. Dilutive profit per share excludes all potential common shares
if their effect is anti-dilutive. As of October 31, 2021, there were no </t>
        </is>
      </c>
    </row>
    <row r="11">
      <c r="A11" s="4" t="inlineStr">
        <is>
          <t>Currencies</t>
        </is>
      </c>
      <c r="B11" s="4" t="inlineStr">
        <is>
          <t xml:space="preserve">Currencies The Company’s reporting and functional currencies
are both the U.S. dollar. Foreign currency transaction gains and losses are included in other income (expense) but are negligible. </t>
        </is>
      </c>
    </row>
    <row r="12">
      <c r="A12" s="4" t="inlineStr">
        <is>
          <t>Comprehensive Income</t>
        </is>
      </c>
      <c r="B12" s="4" t="inlineStr">
        <is>
          <t xml:space="preserve">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21
and April 30, 2021, there were no differences between our comprehensive income (loss) and net income (loss).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t>
        </is>
      </c>
    </row>
    <row r="14">
      <c r="A14" s="4" t="inlineStr">
        <is>
          <t>Reclassification</t>
        </is>
      </c>
      <c r="B14" s="4" t="inlineStr">
        <is>
          <t xml:space="preserve">Reclassification Certain reclassifications have been made to the
financial statements for the prior year periods to present that information on a basis consistent with the current period. </t>
        </is>
      </c>
    </row>
    <row r="15">
      <c r="A15" s="4" t="inlineStr">
        <is>
          <t>Recent Accounting Pronouncements</t>
        </is>
      </c>
      <c r="B15" s="4" t="inlineStr">
        <is>
          <t xml:space="preserve">Recent
Accounting Pronouncement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dens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Oct. 31, 2021</t>
        </is>
      </c>
    </row>
    <row r="3">
      <c r="A3" s="3" t="inlineStr">
        <is>
          <t>Income Tax Disclosure [Abstract]</t>
        </is>
      </c>
    </row>
    <row r="4">
      <c r="A4" s="4" t="inlineStr">
        <is>
          <t>Schedule of deferred taxes</t>
        </is>
      </c>
      <c r="B4" s="4" t="inlineStr">
        <is>
          <t xml:space="preserve">Schedule of deferred taxes
As of As of
Non-current deferred tax assets:
Net operating loss carryforwards $ (81,793 ) $ (239,365 )
Total deferred tax assets (17,177 ) (50,267 )
Valuation allowance 17,177 50,267
Net deferred tax assets $ – $ – </t>
        </is>
      </c>
    </row>
    <row r="5">
      <c r="A5" s="4" t="inlineStr">
        <is>
          <t>Schedule of actual tax benefit</t>
        </is>
      </c>
      <c r="B5" s="4" t="inlineStr">
        <is>
          <t xml:space="preserve">Schedule of actual tax benefit
Six months ended Six months ended
Computed "expected" tax benefit $ (17,177 ) $ (44,290 )
Change in valuation allowance 17,177 44,290
Actual tax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1</t>
        </is>
      </c>
      <c r="C1" s="2" t="inlineStr">
        <is>
          <t>Apr. 30, 2021</t>
        </is>
      </c>
    </row>
    <row r="2">
      <c r="A2" s="3" t="inlineStr">
        <is>
          <t>Organization, Consolidation and Presentation of Financial Statements [Abstract]</t>
        </is>
      </c>
    </row>
    <row r="3">
      <c r="A3" s="4" t="inlineStr">
        <is>
          <t>Working capital deficit</t>
        </is>
      </c>
      <c r="B3" s="6" t="n">
        <v>17098</v>
      </c>
    </row>
    <row r="4">
      <c r="A4" s="4" t="inlineStr">
        <is>
          <t>Retained Earnings (Accumulated Deficit)</t>
        </is>
      </c>
      <c r="B4" s="6" t="n">
        <v>81793</v>
      </c>
      <c r="C4" s="6" t="n">
        <v>2393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Oct. 31, 2021</t>
        </is>
      </c>
      <c r="C1" s="2" t="inlineStr">
        <is>
          <t>Apr. 30, 2021</t>
        </is>
      </c>
    </row>
    <row r="2">
      <c r="A2" s="3" t="inlineStr">
        <is>
          <t>Current assets:</t>
        </is>
      </c>
    </row>
    <row r="3">
      <c r="A3" s="4" t="inlineStr">
        <is>
          <t>Cash and cash equivalents</t>
        </is>
      </c>
      <c r="B3" s="6" t="n">
        <v>31693</v>
      </c>
      <c r="C3" s="6" t="n">
        <v>0</v>
      </c>
    </row>
    <row r="4">
      <c r="A4" s="4" t="inlineStr">
        <is>
          <t>Total current assets</t>
        </is>
      </c>
      <c r="B4" s="5" t="n">
        <v>31693</v>
      </c>
      <c r="C4" s="5" t="n">
        <v>0</v>
      </c>
    </row>
    <row r="5">
      <c r="A5" s="4" t="inlineStr">
        <is>
          <t>TOTAL ASSETS</t>
        </is>
      </c>
      <c r="B5" s="5" t="n">
        <v>31693</v>
      </c>
      <c r="C5" s="5" t="n">
        <v>0</v>
      </c>
    </row>
    <row r="6">
      <c r="A6" s="3" t="inlineStr">
        <is>
          <t>Current Liabilities</t>
        </is>
      </c>
    </row>
    <row r="7">
      <c r="A7" s="4" t="inlineStr">
        <is>
          <t>Other payable and accruals</t>
        </is>
      </c>
      <c r="B7" s="5" t="n">
        <v>36691</v>
      </c>
      <c r="C7" s="5" t="n">
        <v>28563</v>
      </c>
    </row>
    <row r="8">
      <c r="A8" s="4" t="inlineStr">
        <is>
          <t>Amount due to a related party</t>
        </is>
      </c>
      <c r="B8" s="5" t="n">
        <v>12100</v>
      </c>
      <c r="C8" s="5" t="n">
        <v>146107</v>
      </c>
    </row>
    <row r="9">
      <c r="A9" s="4" t="inlineStr">
        <is>
          <t>Total Current Liabilities</t>
        </is>
      </c>
      <c r="B9" s="5" t="n">
        <v>48791</v>
      </c>
      <c r="C9" s="5" t="n">
        <v>174670</v>
      </c>
    </row>
    <row r="10">
      <c r="A10" s="4" t="inlineStr">
        <is>
          <t>Total Liabilities</t>
        </is>
      </c>
      <c r="B10" s="5" t="n">
        <v>48791</v>
      </c>
      <c r="C10" s="5" t="n">
        <v>174670</v>
      </c>
    </row>
    <row r="11">
      <c r="A11" s="4" t="inlineStr">
        <is>
          <t>Commitments and Contingencies</t>
        </is>
      </c>
      <c r="B11" s="4" t="inlineStr">
        <is>
          <t xml:space="preserve"> </t>
        </is>
      </c>
      <c r="C11" s="4" t="inlineStr">
        <is>
          <t xml:space="preserve"> </t>
        </is>
      </c>
    </row>
    <row r="12">
      <c r="A12" s="3" t="inlineStr">
        <is>
          <t>Stockholders’ Deficit</t>
        </is>
      </c>
    </row>
    <row r="13">
      <c r="A13" s="4" t="inlineStr">
        <is>
          <t>Common stock, par value $0.001; 75,000,000 shares authorized, 5,871,250 and 5,871,250 shares issued and outstanding, respectively</t>
        </is>
      </c>
      <c r="B13" s="5" t="n">
        <v>5871</v>
      </c>
      <c r="C13" s="5" t="n">
        <v>5871</v>
      </c>
    </row>
    <row r="14">
      <c r="A14" s="4" t="inlineStr">
        <is>
          <t>Additional paid in capital</t>
        </is>
      </c>
      <c r="B14" s="5" t="n">
        <v>58824</v>
      </c>
      <c r="C14" s="5" t="n">
        <v>58824</v>
      </c>
    </row>
    <row r="15">
      <c r="A15" s="4" t="inlineStr">
        <is>
          <t>Accumulated deficit</t>
        </is>
      </c>
      <c r="B15" s="5" t="n">
        <v>-81793</v>
      </c>
      <c r="C15" s="5" t="n">
        <v>-239365</v>
      </c>
    </row>
    <row r="16">
      <c r="A16" s="4" t="inlineStr">
        <is>
          <t>Total Stockholders’ Deficit</t>
        </is>
      </c>
      <c r="B16" s="5" t="n">
        <v>-17098</v>
      </c>
      <c r="C16" s="5" t="n">
        <v>-174670</v>
      </c>
    </row>
    <row r="17">
      <c r="A17" s="4" t="inlineStr">
        <is>
          <t>TOTAL LIABILITIES AND STOCKHOLDERS’ DEFICIT</t>
        </is>
      </c>
      <c r="B17" s="6" t="n">
        <v>31693</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Narrative)</t>
        </is>
      </c>
      <c r="B1" s="2" t="inlineStr">
        <is>
          <t>6 Months Ended</t>
        </is>
      </c>
    </row>
    <row r="2">
      <c r="B2" s="2" t="inlineStr">
        <is>
          <t>Oct. 31, 2021shares</t>
        </is>
      </c>
    </row>
    <row r="3">
      <c r="A3" s="3" t="inlineStr">
        <is>
          <t>Accounting Policies [Abstract]</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AMOUNT DUE TO A RELATED PARTY (Details Narrative)</t>
        </is>
      </c>
      <c r="B1" s="2" t="inlineStr">
        <is>
          <t>6 Months Ended</t>
        </is>
      </c>
    </row>
    <row r="2">
      <c r="B2" s="2" t="inlineStr">
        <is>
          <t>Oct. 31, 2021USD ($)</t>
        </is>
      </c>
    </row>
    <row r="3">
      <c r="A3" s="4" t="inlineStr">
        <is>
          <t>Forgiveness Of Debt [Member]</t>
        </is>
      </c>
    </row>
    <row r="4">
      <c r="A4" s="3" t="inlineStr">
        <is>
          <t>Related Party Transaction [Line Items]</t>
        </is>
      </c>
    </row>
    <row r="5">
      <c r="A5" s="4" t="inlineStr">
        <is>
          <t>Debt Instrument, Decrease, Forgiveness</t>
        </is>
      </c>
      <c r="B5" s="6" t="n">
        <v>1530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Oct. 31, 2021</t>
        </is>
      </c>
      <c r="C1" s="2" t="inlineStr">
        <is>
          <t>Apr. 30, 2021</t>
        </is>
      </c>
    </row>
    <row r="2">
      <c r="A2" s="3" t="inlineStr">
        <is>
          <t>Equity [Abstract]</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5871250</v>
      </c>
      <c r="C5" s="5" t="n">
        <v>5871250</v>
      </c>
    </row>
    <row r="6">
      <c r="A6" s="4" t="inlineStr">
        <is>
          <t>Common Stock, Shares, Outstanding</t>
        </is>
      </c>
      <c r="B6" s="5" t="n">
        <v>5871250</v>
      </c>
      <c r="C6" s="5" t="n">
        <v>5871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Oct. 31, 2021</t>
        </is>
      </c>
      <c r="C1" s="2" t="inlineStr">
        <is>
          <t>Apr. 30, 2021</t>
        </is>
      </c>
    </row>
    <row r="2">
      <c r="A2" s="3" t="inlineStr">
        <is>
          <t>Income Tax Disclosure [Abstract]</t>
        </is>
      </c>
    </row>
    <row r="3">
      <c r="A3" s="4" t="inlineStr">
        <is>
          <t>Net operating loss carryforwards</t>
        </is>
      </c>
      <c r="B3" s="6" t="n">
        <v>-81793</v>
      </c>
      <c r="C3" s="6" t="n">
        <v>-239365</v>
      </c>
    </row>
    <row r="4">
      <c r="A4" s="4" t="inlineStr">
        <is>
          <t>Total deferred tax assets</t>
        </is>
      </c>
      <c r="B4" s="5" t="n">
        <v>-17177</v>
      </c>
      <c r="C4" s="5" t="n">
        <v>-50267</v>
      </c>
    </row>
    <row r="5">
      <c r="A5" s="4" t="inlineStr">
        <is>
          <t>Valuation allowance</t>
        </is>
      </c>
      <c r="B5" s="5" t="n">
        <v>17177</v>
      </c>
      <c r="C5" s="5" t="n">
        <v>50267</v>
      </c>
    </row>
    <row r="6">
      <c r="A6" s="4" t="inlineStr">
        <is>
          <t>Net deferred tax assets</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1)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Computed "expected" tax benefit</t>
        </is>
      </c>
      <c r="D4" s="6" t="n">
        <v>-17177</v>
      </c>
      <c r="E4" s="6" t="n">
        <v>-44290</v>
      </c>
    </row>
    <row r="5">
      <c r="A5" s="4" t="inlineStr">
        <is>
          <t>Change in valuation allowance</t>
        </is>
      </c>
      <c r="D5" s="5" t="n">
        <v>17177</v>
      </c>
      <c r="E5" s="5" t="n">
        <v>44290</v>
      </c>
    </row>
    <row r="6">
      <c r="A6" s="4" t="inlineStr">
        <is>
          <t>Actual tax benefit</t>
        </is>
      </c>
      <c r="B6" s="6" t="n">
        <v>0</v>
      </c>
      <c r="C6" s="6" t="n">
        <v>0</v>
      </c>
      <c r="D6" s="6" t="n">
        <v>0</v>
      </c>
      <c r="E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6 Months Ended</t>
        </is>
      </c>
    </row>
    <row r="2">
      <c r="B2" s="2" t="inlineStr">
        <is>
          <t>Oct. 31, 2021USD ($)</t>
        </is>
      </c>
    </row>
    <row r="3">
      <c r="A3" s="3" t="inlineStr">
        <is>
          <t>Income Tax Disclosure [Abstract]</t>
        </is>
      </c>
    </row>
    <row r="4">
      <c r="A4" s="4" t="inlineStr">
        <is>
          <t>Operating Loss Carryforwards</t>
        </is>
      </c>
      <c r="B4" s="6" t="n">
        <v>81793</v>
      </c>
    </row>
    <row r="5">
      <c r="A5" s="4" t="inlineStr">
        <is>
          <t>Operating Loss Carryforwards, Expiration Date</t>
        </is>
      </c>
      <c r="B5" s="4" t="inlineStr">
        <is>
          <t>Dec. 31,
		2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Oct. 31, 2021</t>
        </is>
      </c>
      <c r="C1" s="2" t="inlineStr">
        <is>
          <t>Apr.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871250</v>
      </c>
      <c r="C5" s="5" t="n">
        <v>5871250</v>
      </c>
    </row>
    <row r="6">
      <c r="A6" s="4" t="inlineStr">
        <is>
          <t>Common Stock, Shares, Outstanding</t>
        </is>
      </c>
      <c r="B6" s="5" t="n">
        <v>5871250</v>
      </c>
      <c r="C6" s="5" t="n">
        <v>587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6" t="n">
        <v>45000</v>
      </c>
      <c r="C4" s="6" t="n">
        <v>0</v>
      </c>
      <c r="D4" s="6" t="n">
        <v>45000</v>
      </c>
      <c r="E4" s="6" t="n">
        <v>0</v>
      </c>
    </row>
    <row r="5">
      <c r="A5" s="3" t="inlineStr">
        <is>
          <t>OPERATING EXPENSES</t>
        </is>
      </c>
    </row>
    <row r="6">
      <c r="A6" s="4" t="inlineStr">
        <is>
          <t>General and Administrative Expenses</t>
        </is>
      </c>
      <c r="B6" s="5" t="n">
        <v>29991</v>
      </c>
      <c r="C6" s="5" t="n">
        <v>12385</v>
      </c>
      <c r="D6" s="5" t="n">
        <v>40477</v>
      </c>
      <c r="E6" s="5" t="n">
        <v>23632</v>
      </c>
    </row>
    <row r="7">
      <c r="A7" s="4" t="inlineStr">
        <is>
          <t>TOTAL OPERATING EXPENSES</t>
        </is>
      </c>
      <c r="B7" s="5" t="n">
        <v>-29991</v>
      </c>
      <c r="C7" s="5" t="n">
        <v>-12385</v>
      </c>
      <c r="D7" s="5" t="n">
        <v>-40477</v>
      </c>
      <c r="E7" s="5" t="n">
        <v>-23632</v>
      </c>
    </row>
    <row r="8">
      <c r="A8" s="3" t="inlineStr">
        <is>
          <t>Other income</t>
        </is>
      </c>
    </row>
    <row r="9">
      <c r="A9" s="4" t="inlineStr">
        <is>
          <t>Gain from forgiveness of debts</t>
        </is>
      </c>
      <c r="B9" s="5" t="n">
        <v>0</v>
      </c>
      <c r="C9" s="5" t="n">
        <v>0</v>
      </c>
      <c r="D9" s="5" t="n">
        <v>153049</v>
      </c>
      <c r="E9" s="5" t="n">
        <v>0</v>
      </c>
    </row>
    <row r="10">
      <c r="A10" s="4" t="inlineStr">
        <is>
          <t>INCOME (LOSS) BEFORE INCOME TAX</t>
        </is>
      </c>
      <c r="B10" s="5" t="n">
        <v>15009</v>
      </c>
      <c r="C10" s="5" t="n">
        <v>-12385</v>
      </c>
      <c r="D10" s="5" t="n">
        <v>157572</v>
      </c>
      <c r="E10" s="5" t="n">
        <v>-23632</v>
      </c>
    </row>
    <row r="11">
      <c r="A11" s="4" t="inlineStr">
        <is>
          <t>PROVISION FOR INCOME TAXES</t>
        </is>
      </c>
      <c r="B11" s="5" t="n">
        <v>0</v>
      </c>
      <c r="C11" s="5" t="n">
        <v>0</v>
      </c>
      <c r="D11" s="5" t="n">
        <v>0</v>
      </c>
      <c r="E11" s="5" t="n">
        <v>0</v>
      </c>
    </row>
    <row r="12">
      <c r="A12" s="4" t="inlineStr">
        <is>
          <t>NET INCOME (LOSS)</t>
        </is>
      </c>
      <c r="B12" s="6" t="n">
        <v>15009</v>
      </c>
      <c r="C12" s="6" t="n">
        <v>-12385</v>
      </c>
      <c r="D12" s="6" t="n">
        <v>157572</v>
      </c>
      <c r="E12" s="6" t="n">
        <v>-23632</v>
      </c>
    </row>
    <row r="13">
      <c r="A13" s="4" t="inlineStr">
        <is>
          <t>NET INCOME (LOSS) PER SHARE - BASIC AND DILUTED</t>
        </is>
      </c>
      <c r="B13" s="6" t="n">
        <v>0</v>
      </c>
      <c r="C13" s="6" t="n">
        <v>0</v>
      </c>
      <c r="D13" s="8" t="n">
        <v>0.03</v>
      </c>
      <c r="E13" s="6" t="n">
        <v>0</v>
      </c>
    </row>
    <row r="14">
      <c r="A14" s="4" t="inlineStr">
        <is>
          <t>WEIGHTED AVERAGE NUMBER OF SHARES OUTSTANDING - BASIC AND DILUTED</t>
        </is>
      </c>
      <c r="B14" s="5" t="n">
        <v>5871250</v>
      </c>
      <c r="C14" s="5" t="n">
        <v>5871250</v>
      </c>
      <c r="D14" s="5" t="n">
        <v>5871250</v>
      </c>
      <c r="E14" s="5" t="n">
        <v>587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0</t>
        </is>
      </c>
      <c r="B2" s="6" t="n">
        <v>5871</v>
      </c>
      <c r="C2" s="6" t="n">
        <v>58824</v>
      </c>
      <c r="D2" s="6" t="n">
        <v>-187271</v>
      </c>
      <c r="E2" s="6" t="n">
        <v>-122576</v>
      </c>
    </row>
    <row r="3">
      <c r="A3" s="4" t="inlineStr">
        <is>
          <t>Beginning balance, shares at Apr. 30, 2020</t>
        </is>
      </c>
      <c r="B3" s="5" t="n">
        <v>5871250</v>
      </c>
    </row>
    <row r="4">
      <c r="A4" s="4" t="inlineStr">
        <is>
          <t>Net loss for the period</t>
        </is>
      </c>
      <c r="B4" s="4" t="inlineStr">
        <is>
          <t xml:space="preserve"> </t>
        </is>
      </c>
      <c r="C4" s="4" t="inlineStr">
        <is>
          <t xml:space="preserve"> </t>
        </is>
      </c>
      <c r="D4" s="5" t="n">
        <v>-11247</v>
      </c>
      <c r="E4" s="5" t="n">
        <v>-11247</v>
      </c>
    </row>
    <row r="5">
      <c r="A5" s="4" t="inlineStr">
        <is>
          <t>Ending balance, value at Jul. 31, 2020</t>
        </is>
      </c>
      <c r="B5" s="6" t="n">
        <v>5871</v>
      </c>
      <c r="C5" s="5" t="n">
        <v>58824</v>
      </c>
      <c r="D5" s="5" t="n">
        <v>-198518</v>
      </c>
      <c r="E5" s="5" t="n">
        <v>-133823</v>
      </c>
    </row>
    <row r="6">
      <c r="A6" s="4" t="inlineStr">
        <is>
          <t>Ending balance, shares at Jul. 31, 2020</t>
        </is>
      </c>
      <c r="B6" s="5" t="n">
        <v>5871250</v>
      </c>
    </row>
    <row r="7">
      <c r="A7" s="4" t="inlineStr">
        <is>
          <t>Beginning balance, value at Apr. 30, 2020</t>
        </is>
      </c>
      <c r="B7" s="6" t="n">
        <v>5871</v>
      </c>
      <c r="C7" s="5" t="n">
        <v>58824</v>
      </c>
      <c r="D7" s="5" t="n">
        <v>-187271</v>
      </c>
      <c r="E7" s="5" t="n">
        <v>-122576</v>
      </c>
    </row>
    <row r="8">
      <c r="A8" s="4" t="inlineStr">
        <is>
          <t>Beginning balance, shares at Apr. 30, 2020</t>
        </is>
      </c>
      <c r="B8" s="5" t="n">
        <v>5871250</v>
      </c>
    </row>
    <row r="9">
      <c r="A9" s="4" t="inlineStr">
        <is>
          <t>Net loss for the period</t>
        </is>
      </c>
      <c r="E9" s="5" t="n">
        <v>-23632</v>
      </c>
    </row>
    <row r="10">
      <c r="A10" s="4" t="inlineStr">
        <is>
          <t>Ending balance, value at Oct. 31, 2020</t>
        </is>
      </c>
      <c r="B10" s="6" t="n">
        <v>5871</v>
      </c>
      <c r="C10" s="5" t="n">
        <v>58824</v>
      </c>
      <c r="D10" s="5" t="n">
        <v>-210903</v>
      </c>
      <c r="E10" s="5" t="n">
        <v>-146208</v>
      </c>
    </row>
    <row r="11">
      <c r="A11" s="4" t="inlineStr">
        <is>
          <t>Ending balance, shares at Oct. 31, 2020</t>
        </is>
      </c>
      <c r="B11" s="5" t="n">
        <v>5871250</v>
      </c>
    </row>
    <row r="12">
      <c r="A12" s="4" t="inlineStr">
        <is>
          <t>Beginning balance, value at Jul. 31, 2020</t>
        </is>
      </c>
      <c r="B12" s="6" t="n">
        <v>5871</v>
      </c>
      <c r="C12" s="5" t="n">
        <v>58824</v>
      </c>
      <c r="D12" s="5" t="n">
        <v>-198518</v>
      </c>
      <c r="E12" s="5" t="n">
        <v>-133823</v>
      </c>
    </row>
    <row r="13">
      <c r="A13" s="4" t="inlineStr">
        <is>
          <t>Beginning balance, shares at Jul. 31, 2020</t>
        </is>
      </c>
      <c r="B13" s="5" t="n">
        <v>5871250</v>
      </c>
    </row>
    <row r="14">
      <c r="A14" s="4" t="inlineStr">
        <is>
          <t>Net loss for the period</t>
        </is>
      </c>
      <c r="B14" s="4" t="inlineStr">
        <is>
          <t xml:space="preserve"> </t>
        </is>
      </c>
      <c r="C14" s="4" t="inlineStr">
        <is>
          <t xml:space="preserve"> </t>
        </is>
      </c>
      <c r="D14" s="5" t="n">
        <v>-12385</v>
      </c>
      <c r="E14" s="5" t="n">
        <v>-12385</v>
      </c>
    </row>
    <row r="15">
      <c r="A15" s="4" t="inlineStr">
        <is>
          <t>Ending balance, value at Oct. 31, 2020</t>
        </is>
      </c>
      <c r="B15" s="6" t="n">
        <v>5871</v>
      </c>
      <c r="C15" s="5" t="n">
        <v>58824</v>
      </c>
      <c r="D15" s="5" t="n">
        <v>-210903</v>
      </c>
      <c r="E15" s="5" t="n">
        <v>-146208</v>
      </c>
    </row>
    <row r="16">
      <c r="A16" s="4" t="inlineStr">
        <is>
          <t>Ending balance, shares at Oct. 31, 2020</t>
        </is>
      </c>
      <c r="B16" s="5" t="n">
        <v>5871250</v>
      </c>
    </row>
    <row r="17">
      <c r="A17" s="4" t="inlineStr">
        <is>
          <t>Beginning balance, value at Apr. 30, 2021</t>
        </is>
      </c>
      <c r="B17" s="6" t="n">
        <v>5871</v>
      </c>
      <c r="C17" s="5" t="n">
        <v>58824</v>
      </c>
      <c r="D17" s="5" t="n">
        <v>-239365</v>
      </c>
      <c r="E17" s="5" t="n">
        <v>-174670</v>
      </c>
    </row>
    <row r="18">
      <c r="A18" s="4" t="inlineStr">
        <is>
          <t>Beginning balance, shares at Apr. 30, 2021</t>
        </is>
      </c>
      <c r="B18" s="5" t="n">
        <v>5871250</v>
      </c>
    </row>
    <row r="19">
      <c r="A19" s="4" t="inlineStr">
        <is>
          <t>Net loss for the period</t>
        </is>
      </c>
      <c r="B19" s="4" t="inlineStr">
        <is>
          <t xml:space="preserve"> </t>
        </is>
      </c>
      <c r="C19" s="4" t="inlineStr">
        <is>
          <t xml:space="preserve"> </t>
        </is>
      </c>
      <c r="D19" s="5" t="n">
        <v>142563</v>
      </c>
      <c r="E19" s="5" t="n">
        <v>142563</v>
      </c>
    </row>
    <row r="20">
      <c r="A20" s="4" t="inlineStr">
        <is>
          <t>Ending balance, value at Jul. 31, 2021</t>
        </is>
      </c>
      <c r="B20" s="6" t="n">
        <v>5871</v>
      </c>
      <c r="C20" s="5" t="n">
        <v>58824</v>
      </c>
      <c r="D20" s="5" t="n">
        <v>-96802</v>
      </c>
      <c r="E20" s="5" t="n">
        <v>-32107</v>
      </c>
    </row>
    <row r="21">
      <c r="A21" s="4" t="inlineStr">
        <is>
          <t>Ending balance, shares at Jul. 31, 2021</t>
        </is>
      </c>
      <c r="B21" s="5" t="n">
        <v>5871250</v>
      </c>
    </row>
    <row r="22">
      <c r="A22" s="4" t="inlineStr">
        <is>
          <t>Beginning balance, value at Apr. 30, 2021</t>
        </is>
      </c>
      <c r="B22" s="6" t="n">
        <v>5871</v>
      </c>
      <c r="C22" s="5" t="n">
        <v>58824</v>
      </c>
      <c r="D22" s="5" t="n">
        <v>-239365</v>
      </c>
      <c r="E22" s="5" t="n">
        <v>-174670</v>
      </c>
    </row>
    <row r="23">
      <c r="A23" s="4" t="inlineStr">
        <is>
          <t>Beginning balance, shares at Apr. 30, 2021</t>
        </is>
      </c>
      <c r="B23" s="5" t="n">
        <v>5871250</v>
      </c>
    </row>
    <row r="24">
      <c r="A24" s="4" t="inlineStr">
        <is>
          <t>Net loss for the period</t>
        </is>
      </c>
      <c r="E24" s="5" t="n">
        <v>157572</v>
      </c>
    </row>
    <row r="25">
      <c r="A25" s="4" t="inlineStr">
        <is>
          <t>Ending balance, value at Oct. 31, 2021</t>
        </is>
      </c>
      <c r="B25" s="6" t="n">
        <v>5871</v>
      </c>
      <c r="C25" s="5" t="n">
        <v>58824</v>
      </c>
      <c r="D25" s="5" t="n">
        <v>-81793</v>
      </c>
      <c r="E25" s="5" t="n">
        <v>-17098</v>
      </c>
    </row>
    <row r="26">
      <c r="A26" s="4" t="inlineStr">
        <is>
          <t>Ending balance, shares at Oct. 31, 2021</t>
        </is>
      </c>
      <c r="B26" s="5" t="n">
        <v>5871250</v>
      </c>
    </row>
    <row r="27">
      <c r="A27" s="4" t="inlineStr">
        <is>
          <t>Beginning balance, value at Jul. 31, 2021</t>
        </is>
      </c>
      <c r="B27" s="6" t="n">
        <v>5871</v>
      </c>
      <c r="C27" s="5" t="n">
        <v>58824</v>
      </c>
      <c r="D27" s="5" t="n">
        <v>-96802</v>
      </c>
      <c r="E27" s="5" t="n">
        <v>-32107</v>
      </c>
    </row>
    <row r="28">
      <c r="A28" s="4" t="inlineStr">
        <is>
          <t>Beginning balance, shares at Jul. 31, 2021</t>
        </is>
      </c>
      <c r="B28" s="5" t="n">
        <v>5871250</v>
      </c>
    </row>
    <row r="29">
      <c r="A29" s="4" t="inlineStr">
        <is>
          <t>Net loss for the period</t>
        </is>
      </c>
      <c r="B29" s="4" t="inlineStr">
        <is>
          <t xml:space="preserve"> </t>
        </is>
      </c>
      <c r="C29" s="4" t="inlineStr">
        <is>
          <t xml:space="preserve"> </t>
        </is>
      </c>
      <c r="D29" s="5" t="n">
        <v>15009</v>
      </c>
      <c r="E29" s="5" t="n">
        <v>15009</v>
      </c>
    </row>
    <row r="30">
      <c r="A30" s="4" t="inlineStr">
        <is>
          <t>Ending balance, value at Oct. 31, 2021</t>
        </is>
      </c>
      <c r="B30" s="6" t="n">
        <v>5871</v>
      </c>
      <c r="C30" s="6" t="n">
        <v>58824</v>
      </c>
      <c r="D30" s="6" t="n">
        <v>-81793</v>
      </c>
      <c r="E30" s="6" t="n">
        <v>-17098</v>
      </c>
    </row>
    <row r="31">
      <c r="A31" s="4" t="inlineStr">
        <is>
          <t>Ending balance, shares at Oct. 31, 2021</t>
        </is>
      </c>
      <c r="B31" s="5" t="n">
        <v>587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income (loss)</t>
        </is>
      </c>
      <c r="B4" s="6" t="n">
        <v>157572</v>
      </c>
      <c r="C4" s="6" t="n">
        <v>-23632</v>
      </c>
    </row>
    <row r="5">
      <c r="A5" s="3" t="inlineStr">
        <is>
          <t>Adjustment for non-cash income and expenses:</t>
        </is>
      </c>
    </row>
    <row r="6">
      <c r="A6" s="4" t="inlineStr">
        <is>
          <t>Gain from forgiveness of related party debt</t>
        </is>
      </c>
      <c r="B6" s="5" t="n">
        <v>-153049</v>
      </c>
      <c r="C6" s="5" t="n">
        <v>0</v>
      </c>
    </row>
    <row r="7">
      <c r="A7" s="3" t="inlineStr">
        <is>
          <t>Changes in operating assets and liabilities:</t>
        </is>
      </c>
    </row>
    <row r="8">
      <c r="A8" s="4" t="inlineStr">
        <is>
          <t>Increase (decrease) in other payable and accruals</t>
        </is>
      </c>
      <c r="B8" s="5" t="n">
        <v>8128</v>
      </c>
      <c r="C8" s="5" t="n">
        <v>-6939</v>
      </c>
    </row>
    <row r="9">
      <c r="A9" s="4" t="inlineStr">
        <is>
          <t>NET CASH GENERATED FROM (USED IN) OPERATING ACTIVITIES</t>
        </is>
      </c>
      <c r="B9" s="5" t="n">
        <v>12651</v>
      </c>
      <c r="C9" s="5" t="n">
        <v>-30571</v>
      </c>
    </row>
    <row r="10">
      <c r="A10" s="3" t="inlineStr">
        <is>
          <t>CASH FLOWS FROM FINANCING ACTIVITIES</t>
        </is>
      </c>
    </row>
    <row r="11">
      <c r="A11" s="4" t="inlineStr">
        <is>
          <t>Proceed from a related party</t>
        </is>
      </c>
      <c r="B11" s="5" t="n">
        <v>19042</v>
      </c>
      <c r="C11" s="5" t="n">
        <v>30571</v>
      </c>
    </row>
    <row r="12">
      <c r="A12" s="4" t="inlineStr">
        <is>
          <t>NET CASH GENERATED FROM FINANCING ACTIVITIES</t>
        </is>
      </c>
      <c r="B12" s="5" t="n">
        <v>19042</v>
      </c>
      <c r="C12" s="5" t="n">
        <v>30571</v>
      </c>
    </row>
    <row r="13">
      <c r="A13" s="4" t="inlineStr">
        <is>
          <t>NET CHANGE IN CASH AND CASH EQUIVALENTS FOR THE PERIOD</t>
        </is>
      </c>
      <c r="B13" s="5" t="n">
        <v>31693</v>
      </c>
      <c r="C13" s="5" t="n">
        <v>0</v>
      </c>
    </row>
    <row r="14">
      <c r="A14" s="4" t="inlineStr">
        <is>
          <t>Cash and cash equivalents, beginning of period</t>
        </is>
      </c>
      <c r="B14" s="5" t="n">
        <v>0</v>
      </c>
      <c r="C14" s="5" t="n">
        <v>0</v>
      </c>
    </row>
    <row r="15">
      <c r="A15" s="4" t="inlineStr">
        <is>
          <t>Cash and cash equivalents, end of period</t>
        </is>
      </c>
      <c r="B15" s="5" t="n">
        <v>31693</v>
      </c>
      <c r="C15" s="5" t="n">
        <v>0</v>
      </c>
    </row>
    <row r="16">
      <c r="A16" s="3" t="inlineStr">
        <is>
          <t>SUPPLEMENTAL CASH FLOW INFORMATION:</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April 30, 2021 which has been derived from audited financial statements and these unaudited condensed financial statements reflect
all normal and considered necessary to state fairly the results for the periods presented. The results for the period ended October 31,
2021 are not necessarily indicative of the results to be expected for the entire fiscal year ending April 30, 2022 or for any future period. These unaudited condensed financial statements
and notes thereto should be read in conjunction with the Management’s Discussion and the audited financial statements and notes
thereto included in the Annual Report on Form 10-K for the year ended April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Oct. 31, 2021</t>
        </is>
      </c>
    </row>
    <row r="3">
      <c r="A3" s="3" t="inlineStr">
        <is>
          <t>Organization, Consolidation and Presentation of Financial Statements [Abstract]</t>
        </is>
      </c>
    </row>
    <row r="4">
      <c r="A4" s="4" t="inlineStr">
        <is>
          <t>ORGANIZATION AND NATURE OF BUSINESS</t>
        </is>
      </c>
      <c r="B4" s="4" t="inlineStr">
        <is>
          <t xml:space="preserve">Note 2 – ORGANIZATION AND NATURE OF BUSINESS Yijia Group Corp. (“the Company”,
“we”, “us” or “our”) was incorporated as Soldino Group Corp. on January 25, 2017 under the laws of
the State of Nevada, United States of America. The Company has ceased its operations as of October 2018. As such, the Company accounted
for all of its assets, liabilities and results of operations up to October 31, 2018 as discontinued operations. As of November 1, 2018,
the Company is a shell company. On November 15, 2018, the Company changed its name to Yijia Group Corp. On October 31, 2018, Aurora Fiorin resigned as
the President, Treasurer, Secretary and Director of the Company. Ms. Fiorin’s resignation as President, Treasurer and Secretary
was effective immediately. Ms. Fiorin’s resignation as a Director was effective ten (10) days following the filing by the Company
of the Information Statement on Schedule 14f-1 with the United States Securities and Exchange Commission (the “SEC”). Prior
to Ms. Fiorin’s, resignation, she appointed Ms. Shaoyin Wu as the new President and Chief Executive Officer of the Company and Mr.
Kim Lee Poh as the Company’s new Chief Financial Officer and Secretary. Ms. Wu and Mr. Poh were appointed as new board members of
the Company, along with Mr. Jian Yang. On July 28, 2021, Barry Sytner, a non-affiliate
of the registrant, purchased an aggregate of 5,066,250 common shares from Kim Lee Poh, Jian Yang and Shaoyin Wu, officers and directors
of the registrant and from Jiang Bo, Chen Bo Bo and Zheng Lixing, other majority shareholders of the registrant. The purchase price for
the common shares was paid from Mr. Sytner’s personal funds resulting in a change of control of the registrant. The common shares
were transferred to Barry Sytner effective August 4, 2021. The 5,066,250 common shares represent 86.3% of the currently issued and outstanding
common of the Company. Also, on July 28, 2021, Shaoyin Wu, Kim Lee Poh
and Jian Yang resigned as officers and directors of the Company. Concurrently, on July 28, 2021, Barry Sytner,
was appointed as Chief Executive Officer and Director of the Company. Starting from July 30, 2021, the Company
commenced its operation in the rendering of business consulting service to domestic and international customers. On July 30, 2021, the
Company entered into two consulting agreements with non-affiliates to provide business consulting services. Under the consulting agreements,
the Company will receive consulting fees of $5,000 and $10,000 per month, respectively. The term of the consulting agreements is for an
initial three month period. Unless terminated in writing prior to the end of the period, the consulting agreements are renewable for successive
three month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3 – GOING CONCERN The accompanying condensed financial statements
have been prepared in conformity with generally accepted accounting principles, which contemplate continuation of the Company as a going
concern. The Company suffered from a working capital deficit of $ 17,098 81,793 Therefore, there is substantial doubt about the
Company’s ability to continue as a going concern without future profitability. Management anticipates that the Company will be dependent,
in the near future, on additional capital to fund operating expenses. The Company intends to position itself to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07:48Z</dcterms:created>
  <dcterms:modified xmlns:dcterms="http://purl.org/dc/terms/" xmlns:xsi="http://www.w3.org/2001/XMLSchema-instance" xsi:type="dcterms:W3CDTF">2021-11-10T20:07:48Z</dcterms:modified>
</cp:coreProperties>
</file>